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IZON COMMUNICATIONS INC.</t>
        </is>
      </c>
    </row>
    <row r="8">
      <c r="A8" s="4" t="inlineStr">
        <is>
          <t>Entity Central Index Key</t>
        </is>
      </c>
      <c r="B8" s="4" t="inlineStr">
        <is>
          <t>00007327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ay versus performance table As required by Section 953(a) of the Dodd-Frank Wall Street Reform and Consumer Protection Act, and Item 402(v) of Regulation S-K, pay-for-performance 2
Year (a) Summary 1 (b) Compensation 2 (c) Average non-CEO 3 (d) Average non-CEO 4 (e) Value of initial fixed $100 Net 7 (h) Company Adjusted 8 (i)
Total 5 (f) Peer group 6 (g)
2022 19,832,750 9,173,486 9,782,141 6,405,568 73.88 90.34 21,748 5.18
2021 20,342,871 10,522,628 9,282,312 4,091,712 92.36 150.27 22,618 5.50
2020 19,097,582 20,279,502 8,546,205 9,203,481 99.88 123.61 18,348 5.10
1 The amounts in this column are the amounts of total compensation reported for Mr. Vestberg for each corresponding year in the “Total” column of the Summary Compensation table on page 42.
2 The amounts in this column represent the amount of “Compensation Actually Paid” to Mr. Vestberg, as computed in accordance with Item 402(v) of Regulation S-K. S-K,
Year Reported Summary Reported value of a Equity award b Reported change in the c Pension benefit adjustments ($) Compensation
2022 19,832,750 14,500,057 3,840,793 0 0 9,173,486
2021 20,342,871 14,500,057 4,679,814 0 0 10,522,628
2020 19,097,582 13,300,074 14,481,994 0 0 20,279,502
a This column reflects the grant date fair value of equity awards, which are the total of the amounts reported in the “Stock awards” and “Option awards” columns in the Summary Compensation table for the applicable year.
b The equity award adjustments for each applicable year include the addition (or subtraction, as applicable) of the following: (i) the year-end
Year Year end fair value of Change in fair Fair value as of Change in fair Fair value at Value of Total equity
2022 10,871,633 (6,577,872 ) 0 (452,969 ) 0 0 3,840,793
2021 12,793,858 (3,570,518 ) 0 (4,543,526 ) 0 0 4,679,814
2020 13,776,962 (33,245 ) 0 738,276 0 0 14,481,994
c The amounts included in this column are the amounts reported in “Change in pension and nonqualified deferred compensation” column of the Summary Compensation table for each applicable year. Mr. Vestberg is not eligible for pension benefits.
3 The amounts in this column represent the average of the amounts reported for the Company’s named executive officers as a group (excluding Mr. Vestberg, who has served as our CEO since 2018) in the “Total” column of the Summary Compensation table in each applicable year. The names of each of the named executive officers (excluding Mr. Vestberg) included for purposes of calculating the average amounts in each applicable year are as follows: (i) for 2022, Messrs. Ellis, Malady, Sampath and Silliman, and Mses. Erwin and Brouillette; (ii) for 2021, Messrs. Ellis and Malady, Ronan Dunne and K. Guru Gowrappan, and Ms. Erwin; and (iii) for 2020, Messrs. Ellis, Dunne and Gowrappan, and Ms. Erwin.
4 The amounts in this column represent the average amount of “Compensation Actually Paid” to the named executive officers as a group (excluding Mr. Vestberg), as computed in accordance with Item 402(v) of Regulation S-K. S-K,
Year Average reported non-CEO Average reported value of equity Average equity award a Average reported change in the Average adjustments ($) Average non-CEO named
2022 9,782,141 6,833,403 3,456,829 0 0 6,405,568
2021 9,282,312 6,510,037 1,319,470 33 0 4,091,712
2020 8,546,205 6,125,043 6,798,961 16,642 0 9,203,481
a The amounts deducted or added in calculating the total average equity award adjustments are as follows:
Year Average year end fair Average change in Average fair Average change Average fair Average value Total average
2022 5,138,130 (1,483,883 ) 0 (197,419 ) 0 0 3,456,829
2021 4,859,383 (1,048,432 ) 0 (1,938,114 ) (553,367 ) 0 1,319,470
2020 6,344,668 (9,872 ) 0 464,165 0 0 6,798,961
5 Cumulative total shareholder return (TSR) is calculated by dividing (i) the sum of (a) the cumulative amount of dividends for the measurement period, assuming dividend reinvestment, and (b) the difference between the Company’s share price at the end and the beginning of the measurement period, by (ii)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S&amp;P 500 Telecommunications Services Index, which is the peer group used in the Company’s 2022 Annual Report on Form 10-K S-K.
7 The amounts reported represent the amount of net income reflected in the Company’s audited financial statements for the applicable year.
8 Adjusted EPS is calculated by excluding from the calculation of reported EPS the effect of special items.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The amounts in this column represent the average of the amounts reported for the Company’s named executive officers as a group (excluding Mr. Vestberg, who has served as our CEO since 2018) in the “Total” column of the Summary Compensation table in each applicable year. The names of each of the named executive officers (excluding Mr. Vestberg) included for purposes of calculating the average amounts in each applicable year are as follows: (i) for 2022, Messrs. Ellis, Malady, Sampath and Silliman, and Mses. Erwin and Brouillette; (ii) for 2021, Messrs. Ellis and Malady, Ronan Dunne and K. Guru Gowrappan, and Ms. Erwin; and (iii) for 2020, Messrs. Ellis, Dunne and Gowrappan, and Ms. Erwin.</t>
        </is>
      </c>
      <c r="C6" s="4" t="inlineStr">
        <is>
          <t xml:space="preserve"> </t>
        </is>
      </c>
      <c r="D6" s="4" t="inlineStr">
        <is>
          <t xml:space="preserve"> </t>
        </is>
      </c>
    </row>
    <row r="7">
      <c r="A7" s="4" t="inlineStr">
        <is>
          <t>Peer Group Issuers, Footnote [Text Block]</t>
        </is>
      </c>
      <c r="B7" s="4" t="inlineStr">
        <is>
          <t>The peer group used for this purpose is the S&amp;P 500 Telecommunications Services Index, which is the peer group used in the Company’s 2022 Annual Report on Form 10-K S-K.</t>
        </is>
      </c>
      <c r="C7" s="4" t="inlineStr">
        <is>
          <t xml:space="preserve"> </t>
        </is>
      </c>
      <c r="D7" s="4" t="inlineStr">
        <is>
          <t xml:space="preserve"> </t>
        </is>
      </c>
    </row>
    <row r="8">
      <c r="A8" s="4" t="inlineStr">
        <is>
          <t>PEO Total Compensation Amount</t>
        </is>
      </c>
      <c r="B8" s="5" t="n">
        <v>19832750</v>
      </c>
      <c r="C8" s="5" t="n">
        <v>20342871</v>
      </c>
      <c r="D8" s="5" t="n">
        <v>19097582</v>
      </c>
    </row>
    <row r="9">
      <c r="A9" s="4" t="inlineStr">
        <is>
          <t>PEO Actually Paid Compensation Amount</t>
        </is>
      </c>
      <c r="B9" s="5" t="n">
        <v>9173486</v>
      </c>
      <c r="C9" s="6" t="n">
        <v>10522628</v>
      </c>
      <c r="D9" s="6" t="n">
        <v>20279502</v>
      </c>
    </row>
    <row r="10">
      <c r="A10" s="4" t="inlineStr">
        <is>
          <t>Adjustment To PEO Compensation, Footnote [Text Block]</t>
        </is>
      </c>
      <c r="B10" s="4" t="inlineStr">
        <is>
          <t xml:space="preserve">The amounts in this column represent the amount of “Compensation Actually Paid” to Mr. Vestberg, as computed in accordance with Item 402(v) of Regulation S-K. S-K,
Year Reported Summary Reported value of a Equity award b Reported change in the c Pension benefit adjustments ($) Compensation
2022 19,832,750 14,500,057 3,840,793 0 0 9,173,486
2021 20,342,871 14,500,057 4,679,814 0 0 10,522,628
2020 19,097,582 13,300,074 14,481,994 0 0 20,279,502
a This column reflects the grant date fair value of equity awards, which are the total of the amounts reported in the “Stock awards” and “Option awards” columns in the Summary Compensation table for the applicable year.
b The equity award adjustments for each applicable year include the addition (or subtraction, as applicable) of the following: (i) the year-end
Year Year end fair value of Change in fair Fair value as of Change in fair Fair value at Value of Total equity
2022 10,871,633 (6,577,872 ) 0 (452,969 ) 0 0 3,840,793
2021 12,793,858 (3,570,518 ) 0 (4,543,526 ) 0 0 4,679,814
2020 13,776,962 (33,245 ) 0 738,276 0 0 14,481,994
c The amounts included in this column are the amounts reported in “Change in pension and nonqualified deferred compensation” column of the Summary Compensation table for each applicable year. Mr. Vestberg is not eligible for pension benefits. </t>
        </is>
      </c>
      <c r="C10" s="4" t="inlineStr">
        <is>
          <t xml:space="preserve"> </t>
        </is>
      </c>
      <c r="D10" s="4" t="inlineStr">
        <is>
          <t xml:space="preserve"> </t>
        </is>
      </c>
    </row>
    <row r="11">
      <c r="A11" s="4" t="inlineStr">
        <is>
          <t>Non-PEO NEO Average Total Compensation Amount</t>
        </is>
      </c>
      <c r="B11" s="5" t="n">
        <v>9782141</v>
      </c>
      <c r="C11" s="6" t="n">
        <v>9282312</v>
      </c>
      <c r="D11" s="6" t="n">
        <v>8546205</v>
      </c>
    </row>
    <row r="12">
      <c r="A12" s="4" t="inlineStr">
        <is>
          <t>Non-PEO NEO Average Compensation Actually Paid Amount</t>
        </is>
      </c>
      <c r="B12" s="5" t="n">
        <v>6405568</v>
      </c>
      <c r="C12" s="6" t="n">
        <v>4091712</v>
      </c>
      <c r="D12" s="6" t="n">
        <v>9203481</v>
      </c>
    </row>
    <row r="13">
      <c r="A13" s="4" t="inlineStr">
        <is>
          <t>Adjustment to Non-PEO NEO Compensation Footnote [Text Block]</t>
        </is>
      </c>
      <c r="B13" s="4" t="inlineStr">
        <is>
          <t xml:space="preserve">The amounts in this column represent the average amount of “Compensation Actually Paid” to the named executive officers as a group (excluding Mr. Vestberg), as computed in accordance with Item 402(v) of Regulation S-K. S-K,
Year Average reported non-CEO Average reported value of equity Average equity award a Average reported change in the Average adjustments ($) Average non-CEO named
2022 9,782,141 6,833,403 3,456,829 0 0 6,405,568
2021 9,282,312 6,510,037 1,319,470 33 0 4,091,712
2020 8,546,205 6,125,043 6,798,961 16,642 0 9,203,481
a The amounts deducted or added in calculating the total average equity award adjustments are as follows:
Year Average year end fair Average change in Average fair Average change Average fair Average value Total average
2022 5,138,130 (1,483,883 ) 0 (197,419 ) 0 0 3,456,829
2021 4,859,383 (1,048,432 ) 0 (1,938,114 ) (553,367 ) 0 1,319,470
2020 6,344,668 (9,872 ) 0 464,165 0 0 6,798,961 </t>
        </is>
      </c>
      <c r="C13" s="4" t="inlineStr">
        <is>
          <t xml:space="preserve"> </t>
        </is>
      </c>
      <c r="D13" s="4" t="inlineStr">
        <is>
          <t xml:space="preserve"> </t>
        </is>
      </c>
    </row>
    <row r="14">
      <c r="A14" s="4" t="inlineStr">
        <is>
          <t>Compensation Actually Paid vs. Total Shareholder Return [Text Block]</t>
        </is>
      </c>
      <c r="B14" s="4" t="inlineStr">
        <is>
          <t>Compensation Actually Paid versus total shareholder return</t>
        </is>
      </c>
      <c r="C14" s="4" t="inlineStr">
        <is>
          <t xml:space="preserve"> </t>
        </is>
      </c>
      <c r="D14" s="4" t="inlineStr">
        <is>
          <t xml:space="preserve"> </t>
        </is>
      </c>
    </row>
    <row r="15">
      <c r="A15" s="4" t="inlineStr">
        <is>
          <t>Compensation Actually Paid vs. Net Income [Text Block]</t>
        </is>
      </c>
      <c r="B15" s="4" t="inlineStr">
        <is>
          <t>Compensation Actually Paid versus net income</t>
        </is>
      </c>
      <c r="C15" s="4" t="inlineStr">
        <is>
          <t xml:space="preserve"> </t>
        </is>
      </c>
      <c r="D15" s="4" t="inlineStr">
        <is>
          <t xml:space="preserve"> </t>
        </is>
      </c>
    </row>
    <row r="16">
      <c r="A16" s="4" t="inlineStr">
        <is>
          <t>Compensation Actually Paid vs. Company Selected Measure [Text Block]</t>
        </is>
      </c>
      <c r="B16" s="4" t="inlineStr">
        <is>
          <t>Compensation Actually Paid versus adjusted EPS</t>
        </is>
      </c>
      <c r="C16" s="4" t="inlineStr">
        <is>
          <t xml:space="preserve"> </t>
        </is>
      </c>
      <c r="D16" s="4" t="inlineStr">
        <is>
          <t xml:space="preserve"> </t>
        </is>
      </c>
    </row>
    <row r="17">
      <c r="A17" s="4" t="inlineStr">
        <is>
          <t>Tabular List [Table Text Block]</t>
        </is>
      </c>
      <c r="B17" s="4" t="inlineStr">
        <is>
          <t xml:space="preserve">For 2022, the most important financial performance measures we used to link executive “Compensation Actually Paid” to the named executive officers to Verizon’s performance are as follows, which are described in more detail in the Compensation Discussion and Analysis and are the performance metrics the Committee chose for Company’s 2022 Long-Term Plan and Short-Term Plan:
• Adjusted EPS
• Service and other revenue
• Free cash flow
• Relative TSR
• Adjusted operating income
• Cash flow from operations </t>
        </is>
      </c>
      <c r="C17" s="4" t="inlineStr">
        <is>
          <t xml:space="preserve"> </t>
        </is>
      </c>
      <c r="D17" s="4" t="inlineStr">
        <is>
          <t xml:space="preserve"> </t>
        </is>
      </c>
    </row>
    <row r="18">
      <c r="A18" s="4" t="inlineStr">
        <is>
          <t>Total Shareholder Return Amount</t>
        </is>
      </c>
      <c r="B18" s="7" t="n">
        <v>73.88</v>
      </c>
      <c r="C18" s="8" t="n">
        <v>92.36</v>
      </c>
      <c r="D18" s="8" t="n">
        <v>99.88</v>
      </c>
    </row>
    <row r="19">
      <c r="A19" s="4" t="inlineStr">
        <is>
          <t>Peer Group Total Shareholder Return Amount</t>
        </is>
      </c>
      <c r="B19" s="8" t="n">
        <v>90.34</v>
      </c>
      <c r="C19" s="8" t="n">
        <v>150.27</v>
      </c>
      <c r="D19" s="8" t="n">
        <v>123.61</v>
      </c>
    </row>
    <row r="20">
      <c r="A20" s="4" t="inlineStr">
        <is>
          <t>Net Income (Loss)</t>
        </is>
      </c>
      <c r="B20" s="5" t="n">
        <v>21748000000</v>
      </c>
      <c r="C20" s="5" t="n">
        <v>22618000000</v>
      </c>
      <c r="D20" s="5" t="n">
        <v>18348000000</v>
      </c>
    </row>
    <row r="21">
      <c r="A21" s="4" t="inlineStr">
        <is>
          <t>Company Selected Measure Amount</t>
        </is>
      </c>
      <c r="B21" s="8" t="n">
        <v>5.18</v>
      </c>
      <c r="C21" s="9" t="n">
        <v>5.5</v>
      </c>
      <c r="D21" s="9" t="n">
        <v>5.1</v>
      </c>
    </row>
    <row r="22">
      <c r="A22" s="4" t="inlineStr">
        <is>
          <t>PEO Name</t>
        </is>
      </c>
      <c r="B22" s="4" t="inlineStr">
        <is>
          <t>Mr. Vestberg</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PS</t>
        </is>
      </c>
      <c r="C25" s="4" t="inlineStr">
        <is>
          <t xml:space="preserve"> </t>
        </is>
      </c>
      <c r="D25" s="4" t="inlineStr">
        <is>
          <t xml:space="preserve"> </t>
        </is>
      </c>
    </row>
    <row r="26">
      <c r="A26" s="4" t="inlineStr">
        <is>
          <t>Non-GAAP Measure Description [Text Block]</t>
        </is>
      </c>
      <c r="B26" s="4" t="inlineStr">
        <is>
          <t>Adjusted EPS is calculated by excluding from the calculation of reported EPS the effect of special item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ervice and other 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Free cash flo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SR</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djusted operating income</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Cash flow from operations</t>
        </is>
      </c>
      <c r="C41" s="4" t="inlineStr">
        <is>
          <t xml:space="preserve"> </t>
        </is>
      </c>
      <c r="D41" s="4" t="inlineStr">
        <is>
          <t xml:space="preserve"> </t>
        </is>
      </c>
    </row>
    <row r="42">
      <c r="A42" s="4" t="inlineStr">
        <is>
          <t>PEO [Member] | Reported value of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14500057</v>
      </c>
      <c r="C44" s="5" t="n">
        <v>-14500057</v>
      </c>
      <c r="D44" s="5" t="n">
        <v>-13300074</v>
      </c>
    </row>
    <row r="45">
      <c r="A45" s="4" t="inlineStr">
        <is>
          <t>PEO [Member] | Equity award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840793</v>
      </c>
      <c r="C47" s="6" t="n">
        <v>4679814</v>
      </c>
      <c r="D47" s="6" t="n">
        <v>14481994</v>
      </c>
    </row>
    <row r="48">
      <c r="A48" s="4" t="inlineStr">
        <is>
          <t>PEO [Member] | Reported change in the actuarial present value of pension benefi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Pension benefit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Year end fair value of equity awards granted in the year and outstanding and unvested as of the end of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0871633</v>
      </c>
      <c r="C56" s="6" t="n">
        <v>12793858</v>
      </c>
      <c r="D56" s="6" t="n">
        <v>13776962</v>
      </c>
    </row>
    <row r="57">
      <c r="A57" s="4" t="inlineStr">
        <is>
          <t>PEO [Member] | Change in fair value of equity awards granted in prior years and outstanding and unvested as of the end of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577872</v>
      </c>
      <c r="C59" s="6" t="n">
        <v>-3570518</v>
      </c>
      <c r="D59" s="6" t="n">
        <v>-33245</v>
      </c>
    </row>
    <row r="60">
      <c r="A60" s="4" t="inlineStr">
        <is>
          <t>PEO [Member] | Fair value as of vesting date of equity awards granted and vested in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Member] | Change in fair value of equity awards granted in prior years that ves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52969</v>
      </c>
      <c r="C65" s="6" t="n">
        <v>-4543526</v>
      </c>
      <c r="D65" s="6" t="n">
        <v>738276</v>
      </c>
    </row>
    <row r="66">
      <c r="A66" s="4" t="inlineStr">
        <is>
          <t>PEO [Member] | Fair value at the end of the prior year of equity awards that failed to meet vesting conditions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PEO [Member] | Value of dividends or other earnings paid on stock or option awards not otherwise reflected in fair value or total compensation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PEO [Member] | Total equity award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840793</v>
      </c>
      <c r="C74" s="6" t="n">
        <v>4679814</v>
      </c>
      <c r="D74" s="6" t="n">
        <v>14481994</v>
      </c>
    </row>
    <row r="75">
      <c r="A75" s="4" t="inlineStr">
        <is>
          <t>Non-PEO NEO [Member] | Average reported value of equity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6833403</v>
      </c>
      <c r="C77" s="6" t="n">
        <v>6510037</v>
      </c>
      <c r="D77" s="6" t="n">
        <v>6125043</v>
      </c>
    </row>
    <row r="78">
      <c r="A78" s="4" t="inlineStr">
        <is>
          <t>Non-PEO NEO [Member] | Average equity award adjustmen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456829</v>
      </c>
      <c r="C80" s="6" t="n">
        <v>1319470</v>
      </c>
      <c r="D80" s="6" t="n">
        <v>6798961</v>
      </c>
    </row>
    <row r="81">
      <c r="A81" s="4" t="inlineStr">
        <is>
          <t>Non-PEO NEO [Member] | Average reported change in the actuarial present value of pension benefit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33</v>
      </c>
      <c r="D83" s="6" t="n">
        <v>16642</v>
      </c>
    </row>
    <row r="84">
      <c r="A84" s="4" t="inlineStr">
        <is>
          <t>Non-PEO NEO [Member] | Average pension benefit adjustment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Non-PEO NEO [Member] | Average year end fair value of equity awards granted in the year and outstanding and unvested as of the end of the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5138130</v>
      </c>
      <c r="C89" s="6" t="n">
        <v>4859383</v>
      </c>
      <c r="D89" s="6" t="n">
        <v>6344668</v>
      </c>
    </row>
    <row r="90">
      <c r="A90" s="4" t="inlineStr">
        <is>
          <t>Non-PEO NEO [Member] | Average change in fair value of equity awards granted in prior years and outstanding and unvested as of the end of the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483883</v>
      </c>
      <c r="C92" s="6" t="n">
        <v>-1048432</v>
      </c>
      <c r="D92" s="6" t="n">
        <v>-9872</v>
      </c>
    </row>
    <row r="93">
      <c r="A93" s="4" t="inlineStr">
        <is>
          <t>Non-PEO NEO [Member] | Average fair value as of vesting date of equity awards granted and vested in the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Non-PEO NEO [Member] | Average change in fair value of equity awards granted in prior years that vested in the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197419</v>
      </c>
      <c r="C98" s="6" t="n">
        <v>-1938114</v>
      </c>
      <c r="D98" s="6" t="n">
        <v>464165</v>
      </c>
    </row>
    <row r="99">
      <c r="A99" s="4" t="inlineStr">
        <is>
          <t>Non-PEO NEO [Member] | Average fair value at the end of the prior year of equity awards that failed to meet vesting conditions in the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553367</v>
      </c>
      <c r="D101" s="6" t="n">
        <v>0</v>
      </c>
    </row>
    <row r="102">
      <c r="A102" s="4" t="inlineStr">
        <is>
          <t>Non-PEO NEO [Member] | Average value of dividends or other earnings paid on stock or option awards not otherwise reflected in fair value or total compensation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0</v>
      </c>
      <c r="C104" s="6" t="n">
        <v>0</v>
      </c>
      <c r="D104" s="6" t="n">
        <v>0</v>
      </c>
    </row>
    <row r="105">
      <c r="A105" s="4" t="inlineStr">
        <is>
          <t>Non-PEO NEO [Member] | Total average equity award adjustments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5" t="n">
        <v>3456829</v>
      </c>
      <c r="C107" s="5" t="n">
        <v>1319470</v>
      </c>
      <c r="D107" s="5" t="n">
        <v>67989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6:07Z</dcterms:created>
  <dcterms:modified xmlns:dcterms="http://purl.org/dc/terms/" xmlns:xsi="http://www.w3.org/2001/XMLSchema-instance" xsi:type="dcterms:W3CDTF">2023-03-27T20:06:07Z</dcterms:modified>
</cp:coreProperties>
</file>